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Var" sheetId="2" state="visible" r:id="rId2"/>
    <sheet xmlns:r="http://schemas.openxmlformats.org/officeDocument/2006/relationships" name="Risk_Return Detail Data- Ivy V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Ivy Variable Insurance Portfolios</t>
        </is>
      </c>
    </row>
    <row r="6">
      <c r="A6" s="4" t="inlineStr">
        <is>
          <t>Central Index Key</t>
        </is>
      </c>
      <c r="B6" s="4" t="inlineStr">
        <is>
          <t>dei_EntityCentralIndexKey</t>
        </is>
      </c>
      <c r="C6" s="4" t="inlineStr">
        <is>
          <t>00008100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 xml:space="preserve">Ivy Variable Insurance Portfolios Supplement dated July 31, 2020 to the Ivy Variable Insurance Portfolios Prospectus dated April 30, 2020 Effective immediately, the following replaces the second and third sentences of the first paragraph of the "Principal Investment Strategies" section for Ivy VIP Mid Cap Growth: Under normal circumstances, the Portfolio invests at least 80% of its net assets in the securities of mid-capitalization companies, which, for purposes of this Portfolio, typically are companies with market capitalizations similar to those of issuers included in the Russell Midcap Growth Index over the last 13 months at the time of acquisition. As of June 30, 2020 (the quarter-end closest to the index's rebalance), this range of market capitalizations was between approximately $556.77 million and $47.97 billion. Effective immediately, the following replaces the third and fourth sentences of the first paragraph of the "Principal Investment Strategies" section for Ivy VIP Small Cap Core: For purposes of this Portfolio, small-capitalization companies typically are companies with market capitalizations similar to those of issuers included in the Russell 2000 Index over the last 13 months at the time of acquisition. As of June 30, 2020 (the quarter-end closest to the index's rebalance), this range of market capitalizations was between approximately $47.94 million and $5.94 billion. Effective immediately, the following replaces the second and third sentences of the first paragraph of the "Principal Investment Strategies" section for Ivy VIP Small Cap Growth: For purposes of this Portfolio, small-capitalization companies typically are companies with market capitalizations similar to those of issuers included in the Russell 2000 Growth Index over the last 13 months at the time of acquisition. As of June 30, 2020 (the quarter-end closest to the index's rebalance), this range of market capitalizations was between approximately $65.55 million and $5.94 bill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Variable Insurance Portfolios</t>
        </is>
      </c>
    </row>
    <row r="4">
      <c r="A4" s="4" t="inlineStr">
        <is>
          <t>Prospectus Date</t>
        </is>
      </c>
      <c r="B4" s="4" t="inlineStr">
        <is>
          <t>rr_ProspectusDate</t>
        </is>
      </c>
      <c r="C4" s="4" t="inlineStr">
        <is>
          <t>Apr. 30,
		2020</t>
        </is>
      </c>
    </row>
    <row r="5">
      <c r="A5" s="4" t="inlineStr">
        <is>
          <t>Supplement to Prospectus [Text Block]</t>
        </is>
      </c>
      <c r="B5" s="4" t="inlineStr">
        <is>
          <t>rr_SupplementToProspectusTextBlock</t>
        </is>
      </c>
      <c r="C5" s="4" t="inlineStr">
        <is>
          <t xml:space="preserve">Ivy Variable Insurance Portfolios Supplement dated July 31, 2020 to the Ivy Variable Insurance Portfolios Prospectus dated April 30, 2020 Effective immediately, the following replaces the second and third sentences of the first paragraph of the "Principal Investment Strategies" section for Ivy VIP Mid Cap Growth: Under normal circumstances, the Portfolio invests at least 80% of its net assets in the securities of mid-capitalization companies, which, for purposes of this Portfolio, typically are companies with market capitalizations similar to those of issuers included in the Russell Midcap Growth Index over the last 13 months at the time of acquisition. As of June 30, 2020 (the quarter-end closest to the index's rebalance), this range of market capitalizations was between approximately $556.77 million and $47.97 billion. Effective immediately, the following replaces the third and fourth sentences of the first paragraph of the "Principal Investment Strategies" section for Ivy VIP Small Cap Core: For purposes of this Portfolio, small-capitalization companies typically are companies with market capitalizations similar to those of issuers included in the Russell 2000 Index over the last 13 months at the time of acquisition. As of June 30, 2020 (the quarter-end closest to the index's rebalance), this range of market capitalizations was between approximately $47.94 million and $5.94 billion. Effective immediately, the following replaces the second and third sentences of the first paragraph of the "Principal Investment Strategies" section for Ivy VIP Small Cap Growth: For purposes of this Portfolio, small-capitalization companies typically are companies with market capitalizations similar to those of issuers included in the Russell 2000 Growth Index over the last 13 months at the time of acquisition. As of June 30, 2020 (the quarter-end closest to the index's rebalance), this range of market capitalizations was between approximately $65.55 million and $5.94 billion. </t>
        </is>
      </c>
    </row>
    <row r="6">
      <c r="A6" s="4" t="inlineStr">
        <is>
          <t>Ivy VIP Mid Cap Growth</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vy Variable Insurance Portfolios Supplement dated July 31, 2020 to the Ivy Variable Insurance Portfolios Prospectus dated April 30, 2020 Effective immediately, the following replaces the second and third sentences of the first paragraph of the "Principal Investment Strategies" section for Ivy VIP Mid Cap Growth: Under normal circumstances, the Portfolio invests at least 80% of its net assets in the securities of mid-capitalization companies, which, for purposes of this Portfolio, typically are companies with market capitalizations similar to those of issuers included in the Russell Midcap Growth Index over the last 13 months at the time of acquisition. As of June 30, 2020 (the quarter-end closest to the index's rebalance), this range of market capitalizations was between approximately $556.77 million and $47.97 billion. </t>
        </is>
      </c>
    </row>
    <row r="9">
      <c r="A9" s="4" t="inlineStr">
        <is>
          <t>Ivy VIP Small Cap Core</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Ivy Variable Insurance Portfolios Supplement dated July 31, 2020 to the Ivy Variable Insurance Portfolios Prospectus dated April 30, 2020 Effective immediately, the following replaces the third and fourth sentences of the first paragraph of the "Principal Investment Strategies" section for Ivy VIP Small Cap Core: For purposes of this Portfolio, small-capitalization companies typically are companies with market capitalizations similar to those of issuers included in the Russell 2000 Index over the last 13 months at the time of acquisition. As of June 30, 2020 (the quarter-end closest to the index's rebalance), this range of market capitalizations was between approximately $47.94 million and $5.94 billion. </t>
        </is>
      </c>
    </row>
    <row r="12">
      <c r="A12" s="4" t="inlineStr">
        <is>
          <t>Ivy VIP Small Cap Growth</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Ivy Variable Insurance Portfolios Supplement dated July 31, 2020 to the Ivy Variable Insurance Portfolios Prospectus dated April 30, 2020 Effective immediately, the following replaces the second and third sentences of the first paragraph of the "Principal Investment Strategies" section for Ivy VIP Small Cap Growth: For purposes of this Portfolio, small-capitalization companies typically are companies with market capitalizations similar to those of issuers included in the Russell 2000 Growth Index over the last 13 months at the time of acquisition. As of June 30, 2020 (the quarter-end closest to the index's rebalance), this range of market capitalizations was between approximately $65.55 million and $5.94 billio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Variable Insurance Portfolios</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1:38:01Z</dcterms:created>
  <dcterms:modified xmlns:dcterms="http://purl.org/dc/terms/" xmlns:xsi="http://www.w3.org/2001/XMLSchema-instance" xsi:type="dcterms:W3CDTF">2020-08-21T11:38:01Z</dcterms:modified>
</cp:coreProperties>
</file>